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Business and Summary " sheetId="7" state="visible" r:id="rId7"/>
    <sheet xmlns:r="http://schemas.openxmlformats.org/officeDocument/2006/relationships" name="Capitalized Software in Develop" sheetId="8" state="visible" r:id="rId8"/>
    <sheet xmlns:r="http://schemas.openxmlformats.org/officeDocument/2006/relationships" name="Private Placement Secured Deman" sheetId="9" state="visible" r:id="rId9"/>
    <sheet xmlns:r="http://schemas.openxmlformats.org/officeDocument/2006/relationships" name="Member's Defici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Business and Summar_2" sheetId="13" state="visible" r:id="rId13"/>
    <sheet xmlns:r="http://schemas.openxmlformats.org/officeDocument/2006/relationships" name="Nature of Business and Summar_3" sheetId="14" state="visible" r:id="rId14"/>
    <sheet xmlns:r="http://schemas.openxmlformats.org/officeDocument/2006/relationships" name="Related-Party Transactions (Det" sheetId="15" state="visible" r:id="rId15"/>
    <sheet xmlns:r="http://schemas.openxmlformats.org/officeDocument/2006/relationships" name="Capitalized Software in Devel_2" sheetId="16" state="visible" r:id="rId16"/>
    <sheet xmlns:r="http://schemas.openxmlformats.org/officeDocument/2006/relationships" name="Private Placement Secured Dem_2" sheetId="17" state="visible" r:id="rId17"/>
    <sheet xmlns:r="http://schemas.openxmlformats.org/officeDocument/2006/relationships" name="Member's Deficit (Details Narra" sheetId="18" state="visible" r:id="rId18"/>
    <sheet xmlns:r="http://schemas.openxmlformats.org/officeDocument/2006/relationships" name="Commitments and Contingencies ("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iCap Vault 1, LLC</t>
        </is>
      </c>
    </row>
    <row r="5">
      <c r="A5" s="4" t="inlineStr">
        <is>
          <t>Entity Central Index Key</t>
        </is>
      </c>
      <c r="B5" s="4" t="inlineStr">
        <is>
          <t>000180019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Transition Period</t>
        </is>
      </c>
      <c r="B15" s="4" t="inlineStr">
        <is>
          <t>false</t>
        </is>
      </c>
    </row>
    <row r="16">
      <c r="A16" s="4" t="inlineStr">
        <is>
          <t>Entity Shell Company</t>
        </is>
      </c>
      <c r="B16" s="4" t="inlineStr">
        <is>
          <t>false</t>
        </is>
      </c>
    </row>
    <row r="17">
      <c r="A17" s="4" t="inlineStr">
        <is>
          <t>Entity Common Stock, Shares Outstanding</t>
        </is>
      </c>
      <c r="C17" s="5" t="n">
        <v>100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Deficit</t>
        </is>
      </c>
      <c r="B1" s="2" t="inlineStr">
        <is>
          <t>3 Months Ended</t>
        </is>
      </c>
    </row>
    <row r="2">
      <c r="B2" s="2" t="inlineStr">
        <is>
          <t>Mar. 31, 2021</t>
        </is>
      </c>
    </row>
    <row r="3">
      <c r="A3" s="3" t="inlineStr">
        <is>
          <t>Equity [Abstract]</t>
        </is>
      </c>
    </row>
    <row r="4">
      <c r="A4" s="4" t="inlineStr">
        <is>
          <t>Member's Deficit</t>
        </is>
      </c>
      <c r="B4" s="4" t="inlineStr">
        <is>
          <t>Note 5. Member’s Deficit On September 30, 2020, iCap Vault, LLC made an additional
capital contribution of $1,535,000 into the Company. The contribution consisted of $1,150,000 in cash and non-cash settlement of related
party debt of $385,000. iCap Enterprises, Inc., the sole member of iCap Vault, LLC, assumed debt of the Company due to iCap Investments,
LLC, an affiliate of the Company and iCap Vault, LLC, in the amount of $385,000. This assumption of debt constituted a part of the $1,535,000
capital contribution to iCap Vault, LLC from iCap Enterprises, Inc.; concomitantly, iCap Vault, LLC made a $1,535,000 capital contribution
to the Company. No additional membership interests were issued by the Company to iCap Vault, LLC in connection with this additional capital
contrib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Commitments and Contingencies Pursuant to the Securities Act of 1933 and applicable
state blue sky law, in June 2020, the Company entered into a Broker Dealer Agreement with a broker-dealer effective June 30, 2020, as
amended on September 18, 2020, pursuant to which the broker-dealer agreed to be the Company’s broker-dealer of record in thirteen
states including Texas, Florida, Arizona, Virginia, Utah, Maryland, Oklahoma, Nebraska, Delaware, West Virginia, Montana, North Carolina
and Arkansas as well as up to eight additional states to be determined from time to time during the term of the registered offering. As
compensation for these broker dealer services, the broker-dealer will be paid an aggregate monthly fee of $4,100 per month for the thirteen
states plus an additional $300 per month for each additional state during the term of the registered offering. The broker-dealer services
offered in this agreement continue to the earlier of, the date of registration statement ceases to be effective, the date of which the
registration has been fully subscribed, or the agreement has been unilaterally terminated by either party with a 30-day notice. On July 23, 2020, the Company entered a selling agreement
with Somerset Securities, Inc. (“Somerset”) for the private placement secured demand notes. In the event Somerset successfully
sells and the Company agrees to issue private placement secured demand notes, Somerset will be compensated 1% per annum on the average
outstanding balance of those private placement secured demand notes. There is no other commitment to Somerset contemplated in the sell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Subsequent Events Additional Private Placement Secured Demand Notes
Sold and Redeemed As of May 12, 2021, the Company has sold additional
private placement secured demand notes of $8,207,015 and redeemed private placement secured demand notes worth $3,334,016. Affiliated Note Receivable Effective April 23, 2021, Holding made a $2,000,000
loan to individuals who are minority co-owners of an affiliated entity, provided by the Company as an investment in Holding, in exchange
for a promissory note bearing 8% interest and secured by a deed of trust on property owned by the borrower. On April 23, 2021, $1,000,000
of the note was distributed and $150,000 of the principal proceeds distributed was retained by the Company as an interest reserve. The
remaining portion of the loan is payable at the Company’s discretion, upon written request of the borrower delivered to the Company
on or before October 22, 2021. As of May 12, 2021, the total amount of the note outstanding net of the interest reserve is $854,222. Affiliated Real Estate Purchases The Company invested $3,430,766 into Holding, which
subsequently invested $3,430,766 into VH Willows Townhomes, LLC, a wholly owned subsidiary of Holding. VH Willows Townhomes, LLC purchased
six townhomes totaling $3,420,000 from iCap Investments, LLC, an affiliated entity. The purchase was made in two equal installments,
one on April 23, 2021 for $1,710,000 and another on May 7, 2021 for $1,7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They do not include all information and footnotes required by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year ended December 31, 2020 included in the Company’s
Annual Report on Form 10-K, as filed with the Securities and Exchange Commission on March 31, 2021. Operating results for the three months
ended March 31, 2021 are not necessarily indicative of the results that may be expected for the year ending December 31, 2021.</t>
        </is>
      </c>
    </row>
    <row r="5">
      <c r="A5" s="4" t="inlineStr">
        <is>
          <t>Use of Estimates</t>
        </is>
      </c>
      <c r="B5"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during the reporting period. Actual results could differ
from those estimates.</t>
        </is>
      </c>
    </row>
    <row r="6">
      <c r="A6" s="4" t="inlineStr">
        <is>
          <t>Principles of Consolidation</t>
        </is>
      </c>
      <c r="B6" s="4" t="inlineStr">
        <is>
          <t>Principles of Consolidation: The unaudited condensed consolidated
financial statements represent the consolidation of the Company and its wholly owned subsidiaries, Holding and Holding 1. All intercompany
accounts and transactions have been eliminated in consolidation.</t>
        </is>
      </c>
    </row>
    <row r="7">
      <c r="A7" s="4" t="inlineStr">
        <is>
          <t>Cash and Cash Equivalents</t>
        </is>
      </c>
      <c r="B7" s="4" t="inlineStr">
        <is>
          <t>Cash and Cash Equivalents: The Company considers all highly
liquid investments with original maturities of three months or less when purchased to be cash equivalents. The Company’s cash and
cash equivalents are held at major commercial banks which hold balances that at times may exceed the Federal Deposit Insurance Corporation
limit. The Company has not experienced any losses in such accounts with these financial institutions. There were no cash equivalents as
of March 31, 2021 and December 31, 2020. The Company sets aside reserves
of between 5-10% of the outstanding principal balances in available cash reserves to address demand payments of its private placement
secured demand notes pursuant to the private placement memorandum (see Note 3).</t>
        </is>
      </c>
    </row>
    <row r="8">
      <c r="A8" s="4" t="inlineStr">
        <is>
          <t>Notes Receivable and Interest Income</t>
        </is>
      </c>
      <c r="B8" s="4" t="inlineStr">
        <is>
          <t>Notes Receivable and Interest
Income: Notes receivable are accounted
for in the Company’s unaudited condensed consolidated balance sheets at the outstanding principal balance, plus accrued interest.
Interest income is accru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reviews notes receivable
for impairment and provides an allowance for credit losses if all or a portion of the note is determined to be uncollectible. Notes are
charged off to the allowance for credit losses when the contractual amount is no longer realizable.</t>
        </is>
      </c>
    </row>
    <row r="9">
      <c r="A9" s="4" t="inlineStr">
        <is>
          <t>Capitalized Software</t>
        </is>
      </c>
      <c r="B9" s="4" t="inlineStr">
        <is>
          <t>Capitalized Software The Company recognized internal
use software development costs in accordance with ASC 350-40, Intangibles – Goodwill and Other – Internal Use Softwar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 year estimated useful life.</t>
        </is>
      </c>
    </row>
    <row r="10">
      <c r="A10" s="4" t="inlineStr">
        <is>
          <t>Impairment of Definite-Lived Intangible Assets</t>
        </is>
      </c>
      <c r="B10" s="4" t="inlineStr">
        <is>
          <t>Impairment of Definite-Lived
Intangible Assets: Definite-lived intangible assets
are reviewed for impairment whenever events or changes in circumstances indicate that the carrying amount of such assets may not be recoverable.
When it becomes apparent that indicators such as a significant decrease in the market value of an intangible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intangible assets is performed. The impairment charge is the excess of the carrying
value of the asset group over the fair value, as determined utilizing appropriate valuation techniques. Due to the Company’s recurring
losses, management conducted an impairment analysis and concluded there was $0 and $157,143 in impairment expense related to its capitalized
software for the three months ended March 31, 2021 and the year ended December 31, 2020, respectively.</t>
        </is>
      </c>
    </row>
    <row r="11">
      <c r="A11" s="4" t="inlineStr">
        <is>
          <t>Income Taxes</t>
        </is>
      </c>
      <c r="B11" s="4" t="inlineStr">
        <is>
          <t>Income Taxes: As a limited liability company,
the Company’s taxable income or loss is allocated to the member. Therefore, no provision or liability for income taxes has been
included in the unaudited condensed consolidated financial statements. Holding and Holding 1 are subsidiaries,
and as single member LLCs are considered disregarded entities for income tax purposes. The Company’s policy, if
it had any uncertain tax positions, would be to recognize accrued interest and penalties related to uncertain tax positions as interest
expense and other expense, respectively. Management evaluated the Company’s
tax positions and concluded the Company had no uncertain tax positions that would require disclosure. Since its formation, the Company
is subject to income tax examinations by the U.S. federal, state or local tax authorities.</t>
        </is>
      </c>
    </row>
    <row r="12">
      <c r="A12" s="4" t="inlineStr">
        <is>
          <t>Organizational and Offering Costs</t>
        </is>
      </c>
      <c r="B12" s="4" t="inlineStr">
        <is>
          <t>Organizational and Offering Costs: Costs incurred in the private placement offering
and the organization of the Limited Liability Company (collectively “Offering Costs”) are expensed as incurred.</t>
        </is>
      </c>
    </row>
    <row r="13">
      <c r="A13" s="4" t="inlineStr">
        <is>
          <t>Notes Payable and Related Costs</t>
        </is>
      </c>
      <c r="B13" s="4" t="inlineStr">
        <is>
          <t>Notes Payable and Related Costs: The Company has been conducting a private placement
of up to $500,000,000 of secured notes (“private placement secured demand notes”) to fund its investment and operational activities.
Notes payable are recorded at the principal amount of the notes sold, plus reinvested interest. The Company has not issued any Public Demand Notes
as of March 31, 2021. Interest is expensed in the period incurred.</t>
        </is>
      </c>
    </row>
    <row r="14">
      <c r="A14" s="4" t="inlineStr">
        <is>
          <t>Fair Value of Financial Instruments</t>
        </is>
      </c>
      <c r="B14" s="4" t="inlineStr">
        <is>
          <t>Fair Value of Financial Instruments: The Company calculates the fair value of its assets
and liabilities which qualify as financial instruments and includes this additional information in the notes to unaudited condensed consolidated
financial statements when the fair value is different than the carrying value of these financial instruments. The
estimated fair value of related party receivables and payables, affiliated note receivable, deposits received in advance, private placement
secured demand notes, and accounts payable and accrued liabilities approximate their carrying amounts due to the relatively short maturity
of these instruments. None of these instruments are held for trading purposes.</t>
        </is>
      </c>
    </row>
    <row r="15">
      <c r="A15" s="4" t="inlineStr">
        <is>
          <t>Liquidity and Going Concern</t>
        </is>
      </c>
      <c r="B15" s="4" t="inlineStr">
        <is>
          <t>Liquidity and Going Concern: The Company has not issued any
Public Demand Notes as of the date that these unaudited condensed consolidated financial statements are available to be issued and does
not have sufficient cash or a source of revenue sufficient to cover its operation costs and debt obligations. As of March 31, 2021, the
Company and its subsidiaries have not made any investments into cash flowing assets and have generated recurring losses from operations
and negative operating cash flows since inception. These factors raise substantial doubt regarding the Company’s ability to continue
as a going concern within one year after the date these unaudited condensed consolidated financial statements are available to be issued.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 will be dependent upon
the raising of additional capital through issuance of debt in order to implement its business plan. There can be no assurance that the
Company will be successful in this situation in order to continue as a going concern. The Company is funding its initial operations from
payments of expenses by its related entities, which are included in related party payables on the unaudited condensed consolidated balance
sheets, equity contributions, and issuance of private placement demand notes. The Company’s operations may be affected by
the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The supply of housing inventory in the Greater Seattle
area may become further restricted through a shutdown of construction activity. Additionally, a moratorium on real estate transactions
may be imposed in reaction to the pandemic. These housing market impacts may limit the Company’s ability to acquire or dispose of
real estate assets. General employment in the region may continue to suffer
as the pandemic continues. Some local governments have proposed rent or eviction moratoria, or similar programs of rent abatement, in
response to the sudden upturn in unemployment. Any of these factors could cause a future decline in the market rate for residential rentals
negatively impacting the Company’s income and cash flow from its real estate holdings. Employees of affiliated companies could be medically
or mentally affected by the pandemic and may be required to continue to work remotely, particularly given potential for complete or partial
school closures. This situation could cause a reduction in productivity or the inability to complete critical tasks for the Company. As of the date of this filing, the Company has not
experienced significant impact related to the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Nature of Business and Summary of Significant Accounting Policies (Details Narrative) - USD ($)</t>
        </is>
      </c>
      <c r="B1" s="2" t="inlineStr">
        <is>
          <t>Nov. 24, 2020</t>
        </is>
      </c>
      <c r="C1" s="2" t="inlineStr">
        <is>
          <t>Mar. 31, 2021</t>
        </is>
      </c>
      <c r="D1" s="2" t="inlineStr">
        <is>
          <t>Dec. 31, 2020</t>
        </is>
      </c>
      <c r="E1" s="2" t="inlineStr">
        <is>
          <t>Mar. 31, 2020</t>
        </is>
      </c>
    </row>
    <row r="2">
      <c r="A2" s="4" t="inlineStr">
        <is>
          <t>Units issued</t>
        </is>
      </c>
      <c r="C2" s="5" t="n">
        <v>1000</v>
      </c>
      <c r="E2" s="5" t="n">
        <v>1000</v>
      </c>
    </row>
    <row r="3">
      <c r="A3" s="4" t="inlineStr">
        <is>
          <t>Units outstanding</t>
        </is>
      </c>
      <c r="C3" s="5" t="n">
        <v>1000</v>
      </c>
      <c r="E3" s="5" t="n">
        <v>1000</v>
      </c>
    </row>
    <row r="4">
      <c r="A4" s="4" t="inlineStr">
        <is>
          <t>Sale of stock, amount</t>
        </is>
      </c>
      <c r="B4" s="6" t="n">
        <v>500000000</v>
      </c>
    </row>
    <row r="5">
      <c r="A5" s="4" t="inlineStr">
        <is>
          <t>Debt instrument, description</t>
        </is>
      </c>
      <c r="B5" s="4" t="inlineStr">
        <is>
          <t xml:space="preserve"> 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t>
        </is>
      </c>
    </row>
    <row r="6">
      <c r="A6" s="4" t="inlineStr">
        <is>
          <t>Cash equivalents</t>
        </is>
      </c>
      <c r="C6" s="4" t="inlineStr">
        <is>
          <t xml:space="preserve"> </t>
        </is>
      </c>
      <c r="D6" s="4" t="inlineStr">
        <is>
          <t xml:space="preserve"> </t>
        </is>
      </c>
    </row>
    <row r="7">
      <c r="A7" s="4" t="inlineStr">
        <is>
          <t>Capitalized Software [Member]</t>
        </is>
      </c>
    </row>
    <row r="8">
      <c r="A8" s="4" t="inlineStr">
        <is>
          <t>Property plant and equipment useful life</t>
        </is>
      </c>
      <c r="C8" s="4" t="inlineStr">
        <is>
          <t>3 years</t>
        </is>
      </c>
    </row>
    <row r="9">
      <c r="A9" s="4" t="inlineStr">
        <is>
          <t>Impairment on definite-lived intangible asset</t>
        </is>
      </c>
      <c r="C9" s="6" t="n">
        <v>0</v>
      </c>
      <c r="D9" s="6" t="n">
        <v>157143</v>
      </c>
    </row>
    <row r="10">
      <c r="A10" s="4" t="inlineStr">
        <is>
          <t>Investors [Member]</t>
        </is>
      </c>
    </row>
    <row r="11">
      <c r="A11" s="4" t="inlineStr">
        <is>
          <t>Debt instrument, description</t>
        </is>
      </c>
      <c r="C11" s="4" t="inlineStr">
        <is>
          <t>Lock-up. If an investor agrees to waive the right to demand repayment by the Company of the Public Demand Notes for 12, 18 or 24 months, the Company will pay an Interest Rate Premium during such 12, 18, or 24 month period on such Public Demand Notes of 1.00%, 1.50%, and 2.00%, respectively.</t>
        </is>
      </c>
    </row>
    <row r="12">
      <c r="A12" s="4" t="inlineStr">
        <is>
          <t>Investors [Member] | Selling Agreement [Member]</t>
        </is>
      </c>
    </row>
    <row r="13">
      <c r="A13" s="4" t="inlineStr">
        <is>
          <t>Debt instrument, description</t>
        </is>
      </c>
      <c r="C13" s="4" t="inlineStr">
        <is>
          <t>Clients of Registered Investment Advisors ("RIA"). If an investor invests in the Public Demand Notes as a client of a RIA with whom the Company has a selling agreement, the Company will pay an Interest Rate Premium of 1.00% per year from the date of the direct investment by the investor until the date the selling agreement is no longer effective. For purposes of determining the term of this offer, reinvested interest shall not be considered a direct investment by an investor.</t>
        </is>
      </c>
    </row>
    <row r="14">
      <c r="A14" s="4" t="inlineStr">
        <is>
          <t>Minimum [Member]</t>
        </is>
      </c>
    </row>
    <row r="15">
      <c r="A15" s="4" t="inlineStr">
        <is>
          <t>Percentage of outstanding principal in available cash reserves</t>
        </is>
      </c>
      <c r="C15" s="4" t="inlineStr">
        <is>
          <t>5.00%</t>
        </is>
      </c>
    </row>
    <row r="16">
      <c r="A16" s="4" t="inlineStr">
        <is>
          <t>Maximum [Member]</t>
        </is>
      </c>
    </row>
    <row r="17">
      <c r="A17" s="4" t="inlineStr">
        <is>
          <t>Percentage of outstanding principal in available cash reserves</t>
        </is>
      </c>
      <c r="C17" s="4" t="inlineStr">
        <is>
          <t>10.00%</t>
        </is>
      </c>
    </row>
    <row r="18">
      <c r="A18" s="4" t="inlineStr">
        <is>
          <t>Notes One [Member] | Minimum [Member]</t>
        </is>
      </c>
    </row>
    <row r="19">
      <c r="A19" s="4" t="inlineStr">
        <is>
          <t>Debt instrument, face amount</t>
        </is>
      </c>
      <c r="C19" s="6" t="n">
        <v>10000</v>
      </c>
    </row>
    <row r="20">
      <c r="A20" s="4" t="inlineStr">
        <is>
          <t>Debt instrument, interest rate</t>
        </is>
      </c>
      <c r="C20" s="4" t="inlineStr">
        <is>
          <t>0.10%</t>
        </is>
      </c>
    </row>
    <row r="21">
      <c r="A21" s="4" t="inlineStr">
        <is>
          <t>Notes Two [Member] | Minimum [Member]</t>
        </is>
      </c>
    </row>
    <row r="22">
      <c r="A22" s="4" t="inlineStr">
        <is>
          <t>Debt instrument, face amount</t>
        </is>
      </c>
      <c r="C22" s="6" t="n">
        <v>25000</v>
      </c>
    </row>
    <row r="23">
      <c r="A23" s="4" t="inlineStr">
        <is>
          <t>Debt instrument, interest rate</t>
        </is>
      </c>
      <c r="C23" s="4" t="inlineStr">
        <is>
          <t>0.25%</t>
        </is>
      </c>
    </row>
    <row r="24">
      <c r="A24" s="4" t="inlineStr">
        <is>
          <t>Notes Three [Member] | Minimum [Member]</t>
        </is>
      </c>
    </row>
    <row r="25">
      <c r="A25" s="4" t="inlineStr">
        <is>
          <t>Debt instrument, face amount</t>
        </is>
      </c>
      <c r="C25" s="6" t="n">
        <v>50000</v>
      </c>
    </row>
    <row r="26">
      <c r="A26" s="4" t="inlineStr">
        <is>
          <t>Debt instrument, interest rate</t>
        </is>
      </c>
      <c r="C26" s="4" t="inlineStr">
        <is>
          <t>0.50%</t>
        </is>
      </c>
    </row>
    <row r="27">
      <c r="A27" s="4" t="inlineStr">
        <is>
          <t>Notes Four [Member] | Minimum [Member]</t>
        </is>
      </c>
    </row>
    <row r="28">
      <c r="A28" s="4" t="inlineStr">
        <is>
          <t>Debt instrument, face amount</t>
        </is>
      </c>
      <c r="C28" s="6" t="n">
        <v>100000</v>
      </c>
    </row>
    <row r="29">
      <c r="A29" s="4" t="inlineStr">
        <is>
          <t>Debt instrument, interest rate</t>
        </is>
      </c>
      <c r="C29" s="4" t="inlineStr">
        <is>
          <t>1.00%</t>
        </is>
      </c>
    </row>
    <row r="30">
      <c r="A30" s="4" t="inlineStr">
        <is>
          <t>Private Placement Secured Demand Notes [Member]</t>
        </is>
      </c>
    </row>
    <row r="31">
      <c r="A31" s="4" t="inlineStr">
        <is>
          <t>Debt instrument, description</t>
        </is>
      </c>
      <c r="D31" s="4" t="inlineStr">
        <is>
          <t>The private placement secured demand notes accrue interest at the rate of 2.00% per annum, based on a 365-day year, compounded daily; provided, however, that if an investor agrees to forego the right to make a demand for payment during the first year after issuance, the interest rate for that year will be 3.00%, and then will revert to the standard 2.00% for following periods. The interest rate may be increased, and subsequently decreased, in the Company's discretion, provided it does not drop below 2.00% or 3.00% for the first year as applicable.</t>
        </is>
      </c>
    </row>
    <row r="32">
      <c r="A32" s="4" t="inlineStr">
        <is>
          <t>Debt instrument, interest rate</t>
        </is>
      </c>
      <c r="D32" s="4" t="inlineStr">
        <is>
          <t>2.00%</t>
        </is>
      </c>
    </row>
    <row r="33">
      <c r="A33" s="4" t="inlineStr">
        <is>
          <t>Private Placement Secured Demand Notes [Member] | Maximum [Member]</t>
        </is>
      </c>
    </row>
    <row r="34">
      <c r="A34" s="4" t="inlineStr">
        <is>
          <t>Notes payable</t>
        </is>
      </c>
      <c r="C34" s="6" t="n">
        <v>50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80" customWidth="1" min="5" max="5"/>
    <col width="14" customWidth="1" min="6" max="6"/>
    <col width="80" customWidth="1" min="7" max="7"/>
    <col width="13" customWidth="1" min="8" max="8"/>
    <col width="13" customWidth="1" min="9" max="9"/>
    <col width="13" customWidth="1" min="10" max="10"/>
    <col width="14" customWidth="1" min="11" max="11"/>
  </cols>
  <sheetData>
    <row r="1">
      <c r="A1" s="1" t="inlineStr">
        <is>
          <t>Related-Party Transactions (Details Narrative) - USD ($)</t>
        </is>
      </c>
      <c r="B1" s="2" t="inlineStr">
        <is>
          <t>Apr. 23, 2021</t>
        </is>
      </c>
      <c r="C1" s="2" t="inlineStr">
        <is>
          <t>Nov. 24, 2020</t>
        </is>
      </c>
      <c r="D1" s="2" t="inlineStr">
        <is>
          <t>May 14, 2021</t>
        </is>
      </c>
      <c r="E1" s="2" t="inlineStr">
        <is>
          <t>Mar. 31, 2021</t>
        </is>
      </c>
      <c r="F1" s="2" t="inlineStr">
        <is>
          <t>Mar. 31, 2020</t>
        </is>
      </c>
      <c r="G1" s="2" t="inlineStr">
        <is>
          <t>Dec. 31, 2020</t>
        </is>
      </c>
      <c r="H1" s="2" t="inlineStr">
        <is>
          <t>May 15, 2021</t>
        </is>
      </c>
      <c r="I1" s="2" t="inlineStr">
        <is>
          <t>May 12, 2021</t>
        </is>
      </c>
      <c r="J1" s="2" t="inlineStr">
        <is>
          <t>May 07, 2021</t>
        </is>
      </c>
      <c r="K1" s="2" t="inlineStr">
        <is>
          <t>Oct. 13, 2020</t>
        </is>
      </c>
    </row>
    <row r="2">
      <c r="A2" s="4" t="inlineStr">
        <is>
          <t>Related party receivables</t>
        </is>
      </c>
      <c r="E2" s="6" t="n">
        <v>1441</v>
      </c>
      <c r="G2" s="6" t="n">
        <v>170591</v>
      </c>
    </row>
    <row r="3">
      <c r="A3" s="4" t="inlineStr">
        <is>
          <t>Management fees</t>
        </is>
      </c>
      <c r="E3" s="5" t="n">
        <v>8911</v>
      </c>
      <c r="F3" s="6" t="n">
        <v>2375</v>
      </c>
    </row>
    <row r="4">
      <c r="A4" s="4" t="inlineStr">
        <is>
          <t>Debt instrument, description</t>
        </is>
      </c>
      <c r="C4" s="4" t="inlineStr">
        <is>
          <t xml:space="preserve"> 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t>
        </is>
      </c>
    </row>
    <row r="5">
      <c r="A5" s="4" t="inlineStr">
        <is>
          <t>Affiliated entities allocated expenses</t>
        </is>
      </c>
      <c r="E5" s="5" t="n">
        <v>277</v>
      </c>
      <c r="F5" s="6" t="n">
        <v>8991</v>
      </c>
    </row>
    <row r="6">
      <c r="A6" s="4" t="inlineStr">
        <is>
          <t>Related party payables</t>
        </is>
      </c>
      <c r="E6" s="5" t="n">
        <v>16832</v>
      </c>
      <c r="G6" s="5" t="n">
        <v>7644</v>
      </c>
    </row>
    <row r="7">
      <c r="A7" s="4" t="inlineStr">
        <is>
          <t>Notes receivables from affiliated entity</t>
        </is>
      </c>
      <c r="G7" s="5" t="n">
        <v>871232</v>
      </c>
    </row>
    <row r="8">
      <c r="A8" s="4" t="inlineStr">
        <is>
          <t>Interest earned and accrued</t>
        </is>
      </c>
      <c r="E8" s="5" t="n">
        <v>47294</v>
      </c>
      <c r="G8" s="6" t="n">
        <v>7200</v>
      </c>
    </row>
    <row r="9">
      <c r="A9" s="4" t="inlineStr">
        <is>
          <t>Subsequent Event [Member]</t>
        </is>
      </c>
    </row>
    <row r="10">
      <c r="A10" s="4" t="inlineStr">
        <is>
          <t>Interest earned and accrued</t>
        </is>
      </c>
      <c r="I10" s="6" t="n">
        <v>76087</v>
      </c>
    </row>
    <row r="11">
      <c r="A11" s="4" t="inlineStr">
        <is>
          <t>Debt instrument, maturity date</t>
        </is>
      </c>
      <c r="B11" s="4" t="inlineStr">
        <is>
          <t>Oct. 22,
		2021</t>
        </is>
      </c>
      <c r="D11" s="4" t="inlineStr">
        <is>
          <t>Jun. 30,
		2021</t>
        </is>
      </c>
    </row>
    <row r="12">
      <c r="A12" s="4" t="inlineStr">
        <is>
          <t>Debt instrument principal payments</t>
        </is>
      </c>
      <c r="D12" s="6" t="n">
        <v>3500000</v>
      </c>
    </row>
    <row r="13">
      <c r="A13" s="4" t="inlineStr">
        <is>
          <t>Debt instrument face amount</t>
        </is>
      </c>
      <c r="I13" s="5" t="n">
        <v>3448618</v>
      </c>
    </row>
    <row r="14">
      <c r="A14" s="4" t="inlineStr">
        <is>
          <t>Investments</t>
        </is>
      </c>
      <c r="B14" s="6" t="n">
        <v>1710000</v>
      </c>
      <c r="J14" s="6" t="n">
        <v>1710000</v>
      </c>
    </row>
    <row r="15">
      <c r="A15" s="4" t="inlineStr">
        <is>
          <t>iCap International Investments, LLC [Member] | Subsequent Event [Member]</t>
        </is>
      </c>
    </row>
    <row r="16">
      <c r="A16" s="4" t="inlineStr">
        <is>
          <t>Investments</t>
        </is>
      </c>
      <c r="D16" s="5" t="n">
        <v>5259602</v>
      </c>
    </row>
    <row r="17">
      <c r="A17" s="4" t="inlineStr">
        <is>
          <t>Redeemed investments</t>
        </is>
      </c>
      <c r="D17" s="5" t="n">
        <v>1200000</v>
      </c>
    </row>
    <row r="18">
      <c r="A18" s="4" t="inlineStr">
        <is>
          <t>Secured demand notes</t>
        </is>
      </c>
      <c r="I18" s="6" t="n">
        <v>8586917</v>
      </c>
    </row>
    <row r="19">
      <c r="A19" s="4" t="inlineStr">
        <is>
          <t>Private Placement Secured Demand Notes [Member]</t>
        </is>
      </c>
    </row>
    <row r="20">
      <c r="A20" s="4" t="inlineStr">
        <is>
          <t>Debt instrument, description</t>
        </is>
      </c>
      <c r="G20" s="4" t="inlineStr">
        <is>
          <t>The private placement secured demand notes accrue interest at the rate of 2.00% per annum, based on a 365-day year, compounded daily; provided, however, that if an investor agrees to forego the right to make a demand for payment during the first year after issuance, the interest rate for that year will be 3.00%, and then will revert to the standard 2.00% for following periods. The interest rate may be increased, and subsequently decreased, in the Company's discretion, provided it does not drop below 2.00% or 3.00% for the first year as applicable.</t>
        </is>
      </c>
    </row>
    <row r="21">
      <c r="A21" s="4" t="inlineStr">
        <is>
          <t>Debt instrument, interest rate</t>
        </is>
      </c>
      <c r="G21" s="4" t="inlineStr">
        <is>
          <t>2.00%</t>
        </is>
      </c>
    </row>
    <row r="22">
      <c r="A22" s="4" t="inlineStr">
        <is>
          <t>Debt instrument, maturity date</t>
        </is>
      </c>
      <c r="G22" s="4" t="inlineStr">
        <is>
          <t>Aug. 31,
		2022</t>
        </is>
      </c>
    </row>
    <row r="23">
      <c r="A23" s="4" t="inlineStr">
        <is>
          <t>Private Placement Secured Demand Notes [Member] | Subsequent Event [Member]</t>
        </is>
      </c>
    </row>
    <row r="24">
      <c r="A24" s="4" t="inlineStr">
        <is>
          <t>Notes payable</t>
        </is>
      </c>
      <c r="D24" s="6" t="n">
        <v>600000</v>
      </c>
    </row>
    <row r="25">
      <c r="A25" s="4" t="inlineStr">
        <is>
          <t>Private Placement Secured Demand Notes [Member] | iCap International Investments, LLC [Member]</t>
        </is>
      </c>
    </row>
    <row r="26">
      <c r="A26" s="4" t="inlineStr">
        <is>
          <t>Notes payable</t>
        </is>
      </c>
      <c r="E26" s="5" t="n">
        <v>4506788</v>
      </c>
      <c r="G26" s="4" t="inlineStr">
        <is>
          <t xml:space="preserve"> </t>
        </is>
      </c>
    </row>
    <row r="27">
      <c r="A27" s="4" t="inlineStr">
        <is>
          <t>Private Placement Secured Demand Notes [Member] | CEO [Member]</t>
        </is>
      </c>
    </row>
    <row r="28">
      <c r="A28" s="4" t="inlineStr">
        <is>
          <t>Notes payable</t>
        </is>
      </c>
      <c r="E28" s="5" t="n">
        <v>1056</v>
      </c>
      <c r="G28" s="5" t="n">
        <v>1051</v>
      </c>
    </row>
    <row r="29">
      <c r="A29" s="4" t="inlineStr">
        <is>
          <t>Private Placement Secured Demand Notes [Member] | Director of Capital Markets [Member]</t>
        </is>
      </c>
    </row>
    <row r="30">
      <c r="A30" s="4" t="inlineStr">
        <is>
          <t>Notes payable</t>
        </is>
      </c>
      <c r="E30" s="5" t="n">
        <v>879</v>
      </c>
      <c r="G30" s="5" t="n">
        <v>875</v>
      </c>
    </row>
    <row r="31">
      <c r="A31" s="4" t="inlineStr">
        <is>
          <t>Private Placement Secured Demand Notes [Member] | Management Employees [Member]</t>
        </is>
      </c>
    </row>
    <row r="32">
      <c r="A32" s="4" t="inlineStr">
        <is>
          <t>Notes payable</t>
        </is>
      </c>
      <c r="E32" s="6" t="n">
        <v>24210</v>
      </c>
      <c r="G32" s="6" t="n">
        <v>19342</v>
      </c>
    </row>
    <row r="33">
      <c r="A33" s="4" t="inlineStr">
        <is>
          <t>Redeemed Private Placement Secured Demand Notes [Member] | Subsequent Event [Member]</t>
        </is>
      </c>
    </row>
    <row r="34">
      <c r="A34" s="4" t="inlineStr">
        <is>
          <t>Notes payable</t>
        </is>
      </c>
      <c r="H34" s="6" t="n">
        <v>100000</v>
      </c>
    </row>
    <row r="35">
      <c r="A35" s="4" t="inlineStr">
        <is>
          <t>Affiliated Entity [Member]</t>
        </is>
      </c>
    </row>
    <row r="36">
      <c r="A36" s="4" t="inlineStr">
        <is>
          <t>Debt instrument, description</t>
        </is>
      </c>
      <c r="E36" s="4" t="inlineStr">
        <is>
          <t>At March 31, 2021 there exists a concentration of payables to related parties of approximately 12% of the Company's payables and accrued expenses compared to approximately 16% at December 31, 2020.</t>
        </is>
      </c>
    </row>
    <row r="37">
      <c r="A37" s="4" t="inlineStr">
        <is>
          <t>iCap Equity, LLC and iCap PNW Management LLC. [Member]</t>
        </is>
      </c>
    </row>
    <row r="38">
      <c r="A38" s="4" t="inlineStr">
        <is>
          <t>Debt instrument, description</t>
        </is>
      </c>
      <c r="E38" s="4" t="inlineStr">
        <is>
          <t>When the Company issues Public Demand Notes, the management fee paid by the Company shall increase to 1.3% of outstanding Public Demand Notes. Management fees on the private placement secured demand notes will remain at 1%.</t>
        </is>
      </c>
    </row>
    <row r="39">
      <c r="A39" s="4" t="inlineStr">
        <is>
          <t>Colpitts Sunset, LLC [Member] | Promissory Note [Member]</t>
        </is>
      </c>
    </row>
    <row r="40">
      <c r="A40" s="4" t="inlineStr">
        <is>
          <t>Notes receivables from affiliated entity</t>
        </is>
      </c>
      <c r="K40" s="6" t="n">
        <v>864032</v>
      </c>
    </row>
    <row r="41">
      <c r="A41" s="4" t="inlineStr">
        <is>
          <t>Debt instrument, interest rate</t>
        </is>
      </c>
      <c r="K41" s="4" t="inlineStr">
        <is>
          <t>1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apitalized Software in Development (Details Narrative) - USD ($)</t>
        </is>
      </c>
      <c r="B1" s="2" t="inlineStr">
        <is>
          <t>3 Months Ended</t>
        </is>
      </c>
      <c r="C1" s="2" t="inlineStr">
        <is>
          <t>12 Months Ended</t>
        </is>
      </c>
    </row>
    <row r="2">
      <c r="B2" s="2" t="inlineStr">
        <is>
          <t>Mar. 31, 2021</t>
        </is>
      </c>
      <c r="C2" s="2" t="inlineStr">
        <is>
          <t>Dec. 31, 2020</t>
        </is>
      </c>
    </row>
    <row r="3">
      <c r="A3" s="4" t="inlineStr">
        <is>
          <t>Capitalized software in development</t>
        </is>
      </c>
      <c r="C3" s="6" t="n">
        <v>157143</v>
      </c>
    </row>
    <row r="4">
      <c r="A4" s="4" t="inlineStr">
        <is>
          <t>Capitalized Software [Member]</t>
        </is>
      </c>
    </row>
    <row r="5">
      <c r="A5" s="4" t="inlineStr">
        <is>
          <t>Impairment on definite-lived intangible asset</t>
        </is>
      </c>
      <c r="B5" s="6" t="n">
        <v>0</v>
      </c>
      <c r="C5" s="6" t="n">
        <v>15714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Private Placement Secured Demand Notes (Details Narrative) - USD ($)</t>
        </is>
      </c>
      <c r="B1" s="2" t="inlineStr">
        <is>
          <t>Nov. 24, 2020</t>
        </is>
      </c>
      <c r="C1" s="2" t="inlineStr">
        <is>
          <t>Mar. 31, 2021</t>
        </is>
      </c>
      <c r="D1" s="2" t="inlineStr">
        <is>
          <t>Dec. 31, 2020</t>
        </is>
      </c>
    </row>
    <row r="2">
      <c r="A2" s="4" t="inlineStr">
        <is>
          <t>Debt instrument, description</t>
        </is>
      </c>
      <c r="B2" s="4" t="inlineStr">
        <is>
          <t xml:space="preserve"> 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t>
        </is>
      </c>
    </row>
    <row r="3">
      <c r="A3" s="4" t="inlineStr">
        <is>
          <t>Private placement secured demand notes</t>
        </is>
      </c>
      <c r="C3" s="6" t="n">
        <v>3986556</v>
      </c>
      <c r="D3" s="6" t="n">
        <v>2240687</v>
      </c>
    </row>
    <row r="4">
      <c r="A4" s="4" t="inlineStr">
        <is>
          <t>Maximum [Member]</t>
        </is>
      </c>
    </row>
    <row r="5">
      <c r="A5" s="4" t="inlineStr">
        <is>
          <t>Percentage of outstanding principal in available cash reserves</t>
        </is>
      </c>
      <c r="C5" s="4" t="inlineStr">
        <is>
          <t>10.00%</t>
        </is>
      </c>
    </row>
    <row r="6">
      <c r="A6" s="4" t="inlineStr">
        <is>
          <t>Minimum [Member]</t>
        </is>
      </c>
    </row>
    <row r="7">
      <c r="A7" s="4" t="inlineStr">
        <is>
          <t>Percentage of outstanding principal in available cash reserves</t>
        </is>
      </c>
      <c r="C7" s="4" t="inlineStr">
        <is>
          <t>5.00%</t>
        </is>
      </c>
    </row>
    <row r="8">
      <c r="A8" s="4" t="inlineStr">
        <is>
          <t>Private Placement Secured Demand Notes [Member]</t>
        </is>
      </c>
    </row>
    <row r="9">
      <c r="A9" s="4" t="inlineStr">
        <is>
          <t>Debt instrument, interest rate</t>
        </is>
      </c>
      <c r="D9" s="4" t="inlineStr">
        <is>
          <t>2.00%</t>
        </is>
      </c>
    </row>
    <row r="10">
      <c r="A10" s="4" t="inlineStr">
        <is>
          <t>Debt instrument, description</t>
        </is>
      </c>
      <c r="D10" s="4" t="inlineStr">
        <is>
          <t>The private placement secured demand notes accrue interest at the rate of 2.00% per annum, based on a 365-day year, compounded daily; provided, however, that if an investor agrees to forego the right to make a demand for payment during the first year after issuance, the interest rate for that year will be 3.00%, and then will revert to the standard 2.00% for following periods. The interest rate may be increased, and subsequently decreased, in the Company's discretion, provided it does not drop below 2.00% or 3.00% for the first year as applicable.</t>
        </is>
      </c>
    </row>
    <row r="11">
      <c r="A11" s="4" t="inlineStr">
        <is>
          <t>Debt instrument, maturity date</t>
        </is>
      </c>
      <c r="D11" s="4" t="inlineStr">
        <is>
          <t>Aug. 31,
		2022</t>
        </is>
      </c>
    </row>
    <row r="12">
      <c r="A12" s="4" t="inlineStr">
        <is>
          <t>Debt instrument, maturity term</t>
        </is>
      </c>
      <c r="D12" s="4" t="inlineStr">
        <is>
          <t>15 years</t>
        </is>
      </c>
    </row>
    <row r="13">
      <c r="A13" s="4" t="inlineStr">
        <is>
          <t>Private Placement Secured Demand Notes [Member] | Members [Member]</t>
        </is>
      </c>
    </row>
    <row r="14">
      <c r="A14" s="4" t="inlineStr">
        <is>
          <t>Debt instrument, description</t>
        </is>
      </c>
      <c r="C14" s="4" t="inlineStr">
        <is>
          <t>The Company is restricted from making distributions to its members when the value of the real estate held at the Company's subsidiaries is less than 70% of the value of the outstanding private placement secured demand notes. Tax distributions and other distributions that may be legally required are exempted from this condition.</t>
        </is>
      </c>
    </row>
    <row r="15">
      <c r="A15" s="4" t="inlineStr">
        <is>
          <t>Private Placement Secured Demand Notes [Member] | Foreign Investors [Member]</t>
        </is>
      </c>
    </row>
    <row r="16">
      <c r="A16" s="4" t="inlineStr">
        <is>
          <t>Private placement secured demand notes</t>
        </is>
      </c>
      <c r="C16" s="6" t="n">
        <v>8495269</v>
      </c>
      <c r="D16" s="6" t="n">
        <v>2242613</v>
      </c>
    </row>
    <row r="17">
      <c r="A17" s="4" t="inlineStr">
        <is>
          <t>Percentage of secured demand notes held by foreign investors</t>
        </is>
      </c>
      <c r="C17" s="4" t="inlineStr">
        <is>
          <t>27.00%</t>
        </is>
      </c>
      <c r="D17" s="4" t="inlineStr">
        <is>
          <t>70.00%</t>
        </is>
      </c>
    </row>
    <row r="18">
      <c r="A18" s="4" t="inlineStr">
        <is>
          <t>Private Placement Secured Demand Notes [Member] | Maximum [Member]</t>
        </is>
      </c>
    </row>
    <row r="19">
      <c r="A19" s="4" t="inlineStr">
        <is>
          <t>Notes payable</t>
        </is>
      </c>
      <c r="C19" s="6" t="n">
        <v>5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Member's Deficit (Details Narrative) - USD ($)</t>
        </is>
      </c>
      <c r="B1" s="2" t="inlineStr">
        <is>
          <t>Sep. 30, 2020</t>
        </is>
      </c>
      <c r="C1" s="2" t="inlineStr">
        <is>
          <t>Sep. 30, 2020</t>
        </is>
      </c>
    </row>
    <row r="2">
      <c r="A2" s="4" t="inlineStr">
        <is>
          <t>Member's equity contribution</t>
        </is>
      </c>
      <c r="B2" s="6" t="n">
        <v>1535000</v>
      </c>
    </row>
    <row r="3">
      <c r="A3" s="4" t="inlineStr">
        <is>
          <t>Contribution to member's equity</t>
        </is>
      </c>
      <c r="B3" s="5" t="n">
        <v>1150000</v>
      </c>
    </row>
    <row r="4">
      <c r="A4" s="4" t="inlineStr">
        <is>
          <t>Non-cash settlement of related party debt</t>
        </is>
      </c>
      <c r="B4" s="6" t="n">
        <v>385000</v>
      </c>
    </row>
    <row r="5">
      <c r="A5" s="4" t="inlineStr">
        <is>
          <t>iCap Vault, LLC [Member]</t>
        </is>
      </c>
    </row>
    <row r="6">
      <c r="A6" s="4" t="inlineStr">
        <is>
          <t>Member's equity contribution</t>
        </is>
      </c>
      <c r="C6" s="6" t="n">
        <v>1535000</v>
      </c>
    </row>
    <row r="7">
      <c r="A7" s="4" t="inlineStr">
        <is>
          <t>Assumed debt</t>
        </is>
      </c>
      <c r="C7" s="6" t="n">
        <v>38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Dec. 31, 2020</t>
        </is>
      </c>
      <c r="C1" s="2" t="inlineStr">
        <is>
          <t>Jun. 23, 2020</t>
        </is>
      </c>
    </row>
    <row r="2">
      <c r="A2" s="4" t="inlineStr">
        <is>
          <t>Broker Dealer Agreement [Member] | Thirteen States [Member]</t>
        </is>
      </c>
    </row>
    <row r="3">
      <c r="A3" s="4" t="inlineStr">
        <is>
          <t>Payment of compensation monthly fee</t>
        </is>
      </c>
      <c r="B3" s="6" t="n">
        <v>4100</v>
      </c>
    </row>
    <row r="4">
      <c r="A4" s="4" t="inlineStr">
        <is>
          <t>Broker Dealer Agreement [Member] | Eight States [Member]</t>
        </is>
      </c>
    </row>
    <row r="5">
      <c r="A5" s="4" t="inlineStr">
        <is>
          <t>Payment of compensation monthly fee</t>
        </is>
      </c>
      <c r="B5" s="6" t="n">
        <v>300</v>
      </c>
    </row>
    <row r="6">
      <c r="A6" s="4" t="inlineStr">
        <is>
          <t>Selling Agreement [Member] | Somerset Securities, Inc [Member]</t>
        </is>
      </c>
    </row>
    <row r="7">
      <c r="A7" s="4" t="inlineStr">
        <is>
          <t>Percentage of compensated per annum on average outstanding of private placement secured demand notes</t>
        </is>
      </c>
      <c r="C7" s="4" t="inlineStr">
        <is>
          <t>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ASSETS</t>
        </is>
      </c>
    </row>
    <row r="3">
      <c r="A3" s="4" t="inlineStr">
        <is>
          <t>Cash</t>
        </is>
      </c>
      <c r="B3" s="6" t="n">
        <v>6376163</v>
      </c>
      <c r="C3" s="6" t="n">
        <v>888508</v>
      </c>
    </row>
    <row r="4">
      <c r="A4" s="4" t="inlineStr">
        <is>
          <t>Restricted cash</t>
        </is>
      </c>
      <c r="B4" s="5" t="n">
        <v>849527</v>
      </c>
      <c r="C4" s="5" t="n">
        <v>224261</v>
      </c>
    </row>
    <row r="5">
      <c r="A5" s="4" t="inlineStr">
        <is>
          <t>Related party receivables</t>
        </is>
      </c>
      <c r="B5" s="5" t="n">
        <v>1441</v>
      </c>
      <c r="C5" s="5" t="n">
        <v>170591</v>
      </c>
    </row>
    <row r="6">
      <c r="A6" s="4" t="inlineStr">
        <is>
          <t>Prepaid expenses</t>
        </is>
      </c>
      <c r="B6" s="4" t="inlineStr">
        <is>
          <t xml:space="preserve"> </t>
        </is>
      </c>
      <c r="C6" s="5" t="n">
        <v>197</v>
      </c>
    </row>
    <row r="7">
      <c r="A7" s="4" t="inlineStr">
        <is>
          <t>Affiliated note receivable</t>
        </is>
      </c>
      <c r="B7" s="5" t="n">
        <v>1261326</v>
      </c>
      <c r="C7" s="5" t="n">
        <v>871232</v>
      </c>
    </row>
    <row r="8">
      <c r="A8" s="4" t="inlineStr">
        <is>
          <t>TOTAL ASSETS</t>
        </is>
      </c>
      <c r="B8" s="5" t="n">
        <v>8488457</v>
      </c>
      <c r="C8" s="5" t="n">
        <v>2154789</v>
      </c>
    </row>
    <row r="9">
      <c r="A9" s="3" t="inlineStr">
        <is>
          <t>Liabilities:</t>
        </is>
      </c>
    </row>
    <row r="10">
      <c r="A10" s="4" t="inlineStr">
        <is>
          <t>Private placement secured demand notes</t>
        </is>
      </c>
      <c r="B10" s="5" t="n">
        <v>3986556</v>
      </c>
      <c r="C10" s="5" t="n">
        <v>2240687</v>
      </c>
    </row>
    <row r="11">
      <c r="A11" s="4" t="inlineStr">
        <is>
          <t>Related party private placement secured demand notes</t>
        </is>
      </c>
      <c r="B11" s="5" t="n">
        <v>4508713</v>
      </c>
      <c r="C11" s="5" t="n">
        <v>1926</v>
      </c>
    </row>
    <row r="12">
      <c r="A12" s="4" t="inlineStr">
        <is>
          <t>Deposits received in advance</t>
        </is>
      </c>
      <c r="B12" s="5" t="n">
        <v>273000</v>
      </c>
      <c r="C12" s="4" t="inlineStr">
        <is>
          <t xml:space="preserve"> </t>
        </is>
      </c>
    </row>
    <row r="13">
      <c r="A13" s="4" t="inlineStr">
        <is>
          <t>Accounts payable and accrued expenses</t>
        </is>
      </c>
      <c r="B13" s="5" t="n">
        <v>139173</v>
      </c>
      <c r="C13" s="5" t="n">
        <v>47124</v>
      </c>
    </row>
    <row r="14">
      <c r="A14" s="4" t="inlineStr">
        <is>
          <t>Related party payables</t>
        </is>
      </c>
      <c r="B14" s="5" t="n">
        <v>16832</v>
      </c>
      <c r="C14" s="5" t="n">
        <v>7644</v>
      </c>
    </row>
    <row r="15">
      <c r="A15" s="4" t="inlineStr">
        <is>
          <t>Total Liabilities</t>
        </is>
      </c>
      <c r="B15" s="5" t="n">
        <v>8924274</v>
      </c>
      <c r="C15" s="5" t="n">
        <v>2297381</v>
      </c>
    </row>
    <row r="16">
      <c r="A16" s="4" t="inlineStr">
        <is>
          <t>Member's deficit</t>
        </is>
      </c>
      <c r="B16" s="5" t="n">
        <v>-435817</v>
      </c>
      <c r="C16" s="5" t="n">
        <v>-142592</v>
      </c>
    </row>
    <row r="17">
      <c r="A17" s="4" t="inlineStr">
        <is>
          <t>TOTAL LIABILITIES AND MEMBER'S DEFICIT</t>
        </is>
      </c>
      <c r="B17" s="6" t="n">
        <v>8488457</v>
      </c>
      <c r="C17" s="6" t="n">
        <v>2154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3" customWidth="1" min="2" max="2"/>
    <col width="16" customWidth="1" min="3" max="3"/>
    <col width="16" customWidth="1" min="4" max="4"/>
    <col width="13" customWidth="1" min="5" max="5"/>
  </cols>
  <sheetData>
    <row r="1">
      <c r="A1" s="1" t="inlineStr">
        <is>
          <t>Subsequent Events (Details Narrative) - Subsequent Event [Member] - USD ($)</t>
        </is>
      </c>
      <c r="B1" s="2" t="inlineStr">
        <is>
          <t>May 12, 2021</t>
        </is>
      </c>
      <c r="C1" s="2" t="inlineStr">
        <is>
          <t>Apr. 23, 2021</t>
        </is>
      </c>
      <c r="D1" s="2" t="inlineStr">
        <is>
          <t>May 14, 2021</t>
        </is>
      </c>
      <c r="E1" s="2" t="inlineStr">
        <is>
          <t>May 07, 2021</t>
        </is>
      </c>
    </row>
    <row r="2">
      <c r="A2" s="4" t="inlineStr">
        <is>
          <t>Loans payable</t>
        </is>
      </c>
      <c r="C2" s="6" t="n">
        <v>1000000</v>
      </c>
    </row>
    <row r="3">
      <c r="A3" s="4" t="inlineStr">
        <is>
          <t>Proceeds from loans</t>
        </is>
      </c>
      <c r="C3" s="6" t="n">
        <v>150000</v>
      </c>
    </row>
    <row r="4">
      <c r="A4" s="4" t="inlineStr">
        <is>
          <t>Debt instrument, maturity date</t>
        </is>
      </c>
      <c r="C4" s="4" t="inlineStr">
        <is>
          <t>Oct. 22,
		2021</t>
        </is>
      </c>
      <c r="D4" s="4" t="inlineStr">
        <is>
          <t>Jun. 30,
		2021</t>
        </is>
      </c>
    </row>
    <row r="5">
      <c r="A5" s="4" t="inlineStr">
        <is>
          <t>Interest receivable</t>
        </is>
      </c>
      <c r="B5" s="6" t="n">
        <v>854222</v>
      </c>
    </row>
    <row r="6">
      <c r="A6" s="4" t="inlineStr">
        <is>
          <t>Investments</t>
        </is>
      </c>
      <c r="C6" s="6" t="n">
        <v>1710000</v>
      </c>
      <c r="E6" s="6" t="n">
        <v>1710000</v>
      </c>
    </row>
    <row r="7">
      <c r="A7" s="4" t="inlineStr">
        <is>
          <t>Vault Holding, LLC [Member]</t>
        </is>
      </c>
    </row>
    <row r="8">
      <c r="A8" s="4" t="inlineStr">
        <is>
          <t>Investments</t>
        </is>
      </c>
      <c r="B8" s="5" t="n">
        <v>3430766</v>
      </c>
    </row>
    <row r="9">
      <c r="A9" s="4" t="inlineStr">
        <is>
          <t>VH Willows Townhomes, LLC [Member]</t>
        </is>
      </c>
    </row>
    <row r="10">
      <c r="A10" s="4" t="inlineStr">
        <is>
          <t>Investments</t>
        </is>
      </c>
      <c r="B10" s="5" t="n">
        <v>3430766</v>
      </c>
    </row>
    <row r="11">
      <c r="A11" s="4" t="inlineStr">
        <is>
          <t>iCap Investments, LLC [Member]</t>
        </is>
      </c>
    </row>
    <row r="12">
      <c r="A12" s="4" t="inlineStr">
        <is>
          <t>Investments</t>
        </is>
      </c>
      <c r="B12" s="5" t="n">
        <v>3420000</v>
      </c>
    </row>
    <row r="13">
      <c r="A13" s="4" t="inlineStr">
        <is>
          <t>Minority Co-Owners [Member]</t>
        </is>
      </c>
    </row>
    <row r="14">
      <c r="A14" s="4" t="inlineStr">
        <is>
          <t>Loans payable</t>
        </is>
      </c>
      <c r="C14" s="6" t="n">
        <v>2000000</v>
      </c>
    </row>
    <row r="15">
      <c r="A15" s="4" t="inlineStr">
        <is>
          <t>Interest rate</t>
        </is>
      </c>
      <c r="C15" s="4" t="inlineStr">
        <is>
          <t>8.00%</t>
        </is>
      </c>
    </row>
    <row r="16">
      <c r="A16" s="4" t="inlineStr">
        <is>
          <t>Private Placement [Member]</t>
        </is>
      </c>
    </row>
    <row r="17">
      <c r="A17" s="4" t="inlineStr">
        <is>
          <t>Proceeds from private placement</t>
        </is>
      </c>
      <c r="B17" s="5" t="n">
        <v>8207015</v>
      </c>
    </row>
    <row r="18">
      <c r="A18" s="4" t="inlineStr">
        <is>
          <t>Repurchase of private placement</t>
        </is>
      </c>
      <c r="B18" s="6" t="n">
        <v>33340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Interest income - related party</t>
        </is>
      </c>
      <c r="B4" s="6" t="n">
        <v>40093</v>
      </c>
      <c r="C4" s="4" t="inlineStr">
        <is>
          <t xml:space="preserve"> </t>
        </is>
      </c>
    </row>
    <row r="5">
      <c r="A5" s="3" t="inlineStr">
        <is>
          <t>OPERATING EXPENSES</t>
        </is>
      </c>
    </row>
    <row r="6">
      <c r="A6" s="4" t="inlineStr">
        <is>
          <t>General and administrative expenses</t>
        </is>
      </c>
      <c r="B6" s="5" t="n">
        <v>302186</v>
      </c>
      <c r="C6" s="5" t="n">
        <v>227581</v>
      </c>
    </row>
    <row r="7">
      <c r="A7" s="4" t="inlineStr">
        <is>
          <t>Management fee expense-related party</t>
        </is>
      </c>
      <c r="B7" s="5" t="n">
        <v>8911</v>
      </c>
      <c r="C7" s="5" t="n">
        <v>2375</v>
      </c>
    </row>
    <row r="8">
      <c r="A8" s="4" t="inlineStr">
        <is>
          <t>Total operating expenses</t>
        </is>
      </c>
      <c r="B8" s="5" t="n">
        <v>311097</v>
      </c>
      <c r="C8" s="5" t="n">
        <v>229956</v>
      </c>
    </row>
    <row r="9">
      <c r="A9" s="4" t="inlineStr">
        <is>
          <t>LOSS FROM OPERATIONS</t>
        </is>
      </c>
      <c r="B9" s="5" t="n">
        <v>-271004</v>
      </c>
      <c r="C9" s="5" t="n">
        <v>-229956</v>
      </c>
    </row>
    <row r="10">
      <c r="A10" s="3" t="inlineStr">
        <is>
          <t>OTHER EXPENSE</t>
        </is>
      </c>
    </row>
    <row r="11">
      <c r="A11" s="4" t="inlineStr">
        <is>
          <t>Interest expense, net</t>
        </is>
      </c>
      <c r="B11" s="5" t="n">
        <v>22221</v>
      </c>
      <c r="C11" s="5" t="n">
        <v>5154</v>
      </c>
    </row>
    <row r="12">
      <c r="A12" s="4" t="inlineStr">
        <is>
          <t>NET LOSS</t>
        </is>
      </c>
      <c r="B12" s="6" t="n">
        <v>-293225</v>
      </c>
      <c r="C12" s="6" t="n">
        <v>-235110</v>
      </c>
    </row>
    <row r="13">
      <c r="A13" s="4" t="inlineStr">
        <is>
          <t>Net loss per membership unit</t>
        </is>
      </c>
      <c r="B13" s="6" t="n">
        <v>-293</v>
      </c>
      <c r="C13" s="6" t="n">
        <v>-235</v>
      </c>
    </row>
    <row r="14">
      <c r="A14" s="4" t="inlineStr">
        <is>
          <t>Weighted average number of membership units outstanding</t>
        </is>
      </c>
      <c r="B14" s="5" t="n">
        <v>1000</v>
      </c>
      <c r="C14" s="5" t="n">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Member's Deficit (Unaudited) - USD ($)</t>
        </is>
      </c>
      <c r="B1" s="2" t="inlineStr">
        <is>
          <t>3 Months Ended</t>
        </is>
      </c>
    </row>
    <row r="2">
      <c r="B2" s="2" t="inlineStr">
        <is>
          <t>Mar. 31, 2021</t>
        </is>
      </c>
      <c r="C2" s="2" t="inlineStr">
        <is>
          <t>Mar. 31, 2020</t>
        </is>
      </c>
    </row>
    <row r="3">
      <c r="A3" s="4" t="inlineStr">
        <is>
          <t>Beginning balance</t>
        </is>
      </c>
      <c r="B3" s="6" t="n">
        <v>-142592</v>
      </c>
      <c r="C3" s="6" t="n">
        <v>-556432</v>
      </c>
    </row>
    <row r="4">
      <c r="A4" s="4" t="inlineStr">
        <is>
          <t>Net loss</t>
        </is>
      </c>
      <c r="B4" s="5" t="n">
        <v>-293225</v>
      </c>
      <c r="C4" s="5" t="n">
        <v>-235110</v>
      </c>
    </row>
    <row r="5">
      <c r="A5" s="4" t="inlineStr">
        <is>
          <t>Ending balance</t>
        </is>
      </c>
      <c r="B5" s="6" t="n">
        <v>-435817</v>
      </c>
      <c r="C5" s="6" t="n">
        <v>-791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s of Member's Deficit (Parenthetical) - shares</t>
        </is>
      </c>
      <c r="B1" s="2" t="inlineStr">
        <is>
          <t>Mar. 31, 2021</t>
        </is>
      </c>
      <c r="C1" s="2" t="inlineStr">
        <is>
          <t>Mar. 31, 2020</t>
        </is>
      </c>
    </row>
    <row r="2">
      <c r="A2" s="3" t="inlineStr">
        <is>
          <t>Statement of Stockholders' Equity [Abstract]</t>
        </is>
      </c>
    </row>
    <row r="3">
      <c r="A3" s="4" t="inlineStr">
        <is>
          <t>Units issued</t>
        </is>
      </c>
      <c r="B3" s="5" t="n">
        <v>1000</v>
      </c>
      <c r="C3" s="5" t="n">
        <v>1000</v>
      </c>
    </row>
    <row r="4">
      <c r="A4" s="4" t="inlineStr">
        <is>
          <t>Units outstanding</t>
        </is>
      </c>
      <c r="B4" s="5" t="n">
        <v>1000</v>
      </c>
      <c r="C4"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3225</v>
      </c>
      <c r="C4" s="6" t="n">
        <v>-235110</v>
      </c>
    </row>
    <row r="5">
      <c r="A5" s="3" t="inlineStr">
        <is>
          <t>Adjustments to reconcile net loss to net cash used in operating activities:</t>
        </is>
      </c>
    </row>
    <row r="6">
      <c r="A6" s="4" t="inlineStr">
        <is>
          <t>Reinvestment of interest on private placement secured demand notes</t>
        </is>
      </c>
      <c r="B6" s="5" t="n">
        <v>17149</v>
      </c>
      <c r="C6" s="5" t="n">
        <v>5162</v>
      </c>
    </row>
    <row r="7">
      <c r="A7" s="4" t="inlineStr">
        <is>
          <t>Reinvestment of interest on related party private placement secured demand notes</t>
        </is>
      </c>
      <c r="B7" s="5" t="n">
        <v>5121</v>
      </c>
      <c r="C7" s="5" t="n">
        <v>10</v>
      </c>
    </row>
    <row r="8">
      <c r="A8" s="4" t="inlineStr">
        <is>
          <t>Interest earned on related party note receivable</t>
        </is>
      </c>
      <c r="B8" s="5" t="n">
        <v>-40093</v>
      </c>
      <c r="C8" s="4" t="inlineStr">
        <is>
          <t xml:space="preserve"> </t>
        </is>
      </c>
    </row>
    <row r="9">
      <c r="A9" s="3" t="inlineStr">
        <is>
          <t>Changes in operating assets and liabilities:</t>
        </is>
      </c>
    </row>
    <row r="10">
      <c r="A10" s="4" t="inlineStr">
        <is>
          <t>Prepaid expenses</t>
        </is>
      </c>
      <c r="B10" s="5" t="n">
        <v>197</v>
      </c>
      <c r="C10" s="5" t="n">
        <v>-4062</v>
      </c>
    </row>
    <row r="11">
      <c r="A11" s="4" t="inlineStr">
        <is>
          <t>Accounts payable and accrued expenses</t>
        </is>
      </c>
      <c r="B11" s="5" t="n">
        <v>92049</v>
      </c>
      <c r="C11" s="5" t="n">
        <v>48240</v>
      </c>
    </row>
    <row r="12">
      <c r="A12" s="4" t="inlineStr">
        <is>
          <t>Related party payables</t>
        </is>
      </c>
      <c r="B12" s="5" t="n">
        <v>9188</v>
      </c>
      <c r="C12" s="5" t="n">
        <v>11366</v>
      </c>
    </row>
    <row r="13">
      <c r="A13" s="4" t="inlineStr">
        <is>
          <t>Net cash used in operating activities</t>
        </is>
      </c>
      <c r="B13" s="5" t="n">
        <v>-209614</v>
      </c>
      <c r="C13" s="5" t="n">
        <v>-174394</v>
      </c>
    </row>
    <row r="14">
      <c r="A14" s="3" t="inlineStr">
        <is>
          <t>Cash flows from investing activities:</t>
        </is>
      </c>
    </row>
    <row r="15">
      <c r="A15" s="4" t="inlineStr">
        <is>
          <t>Issuance of related party note</t>
        </is>
      </c>
      <c r="B15" s="5" t="n">
        <v>-350000</v>
      </c>
      <c r="C15" s="4" t="inlineStr">
        <is>
          <t xml:space="preserve"> </t>
        </is>
      </c>
    </row>
    <row r="16">
      <c r="A16" s="4" t="inlineStr">
        <is>
          <t>Proceeds from other related party activity</t>
        </is>
      </c>
      <c r="B16" s="5" t="n">
        <v>169150</v>
      </c>
      <c r="C16" s="4" t="inlineStr">
        <is>
          <t xml:space="preserve"> </t>
        </is>
      </c>
    </row>
    <row r="17">
      <c r="A17" s="4" t="inlineStr">
        <is>
          <t>Net cash used in investing activities</t>
        </is>
      </c>
      <c r="B17" s="5" t="n">
        <v>-180850</v>
      </c>
      <c r="C17" s="4" t="inlineStr">
        <is>
          <t xml:space="preserve"> </t>
        </is>
      </c>
    </row>
    <row r="18">
      <c r="A18" s="3" t="inlineStr">
        <is>
          <t>Cash flows from financing activities:</t>
        </is>
      </c>
    </row>
    <row r="19">
      <c r="A19" s="4" t="inlineStr">
        <is>
          <t>Proceeds from the issuance of private placement secured demand notes</t>
        </is>
      </c>
      <c r="B19" s="5" t="n">
        <v>3316842</v>
      </c>
      <c r="C19" s="5" t="n">
        <v>1214848</v>
      </c>
    </row>
    <row r="20">
      <c r="A20" s="4" t="inlineStr">
        <is>
          <t>Proceeds from the issuance of related party private placement secured demand notes</t>
        </is>
      </c>
      <c r="B20" s="5" t="n">
        <v>4501666</v>
      </c>
      <c r="C20" s="4" t="inlineStr">
        <is>
          <t xml:space="preserve"> </t>
        </is>
      </c>
    </row>
    <row r="21">
      <c r="A21" s="4" t="inlineStr">
        <is>
          <t>Repayments of private placement secured demand notes</t>
        </is>
      </c>
      <c r="B21" s="5" t="n">
        <v>-1588123</v>
      </c>
      <c r="C21" s="5" t="n">
        <v>-1721486</v>
      </c>
    </row>
    <row r="22">
      <c r="A22" s="4" t="inlineStr">
        <is>
          <t>Deposits received in advance</t>
        </is>
      </c>
      <c r="B22" s="5" t="n">
        <v>273000</v>
      </c>
      <c r="C22" s="4" t="inlineStr">
        <is>
          <t xml:space="preserve"> </t>
        </is>
      </c>
    </row>
    <row r="23">
      <c r="A23" s="4" t="inlineStr">
        <is>
          <t>Net cash provided by (used in) financing activities</t>
        </is>
      </c>
      <c r="B23" s="5" t="n">
        <v>6503385</v>
      </c>
      <c r="C23" s="5" t="n">
        <v>-506638</v>
      </c>
    </row>
    <row r="24">
      <c r="A24" s="4" t="inlineStr">
        <is>
          <t>Net increase (decrease) in cash and restricted cash</t>
        </is>
      </c>
      <c r="B24" s="5" t="n">
        <v>6112921</v>
      </c>
      <c r="C24" s="5" t="n">
        <v>-681032</v>
      </c>
    </row>
    <row r="25">
      <c r="A25" s="4" t="inlineStr">
        <is>
          <t>Cash and restricted cash at beginning of period</t>
        </is>
      </c>
      <c r="B25" s="5" t="n">
        <v>1112769</v>
      </c>
      <c r="C25" s="5" t="n">
        <v>924313</v>
      </c>
    </row>
    <row r="26">
      <c r="A26" s="4" t="inlineStr">
        <is>
          <t>Cash and restricted cash at end of period</t>
        </is>
      </c>
      <c r="B26" s="5" t="n">
        <v>7225690</v>
      </c>
      <c r="C26" s="5" t="n">
        <v>243281</v>
      </c>
    </row>
    <row r="27">
      <c r="A27" s="3" t="inlineStr">
        <is>
          <t>Reconciliation of cash and restricted cash-beginning of period</t>
        </is>
      </c>
    </row>
    <row r="28">
      <c r="A28" s="4" t="inlineStr">
        <is>
          <t>Cash</t>
        </is>
      </c>
      <c r="B28" s="5" t="n">
        <v>888508</v>
      </c>
      <c r="C28" s="5" t="n">
        <v>818979</v>
      </c>
    </row>
    <row r="29">
      <c r="A29" s="4" t="inlineStr">
        <is>
          <t>Restricted cash</t>
        </is>
      </c>
      <c r="B29" s="5" t="n">
        <v>224261</v>
      </c>
      <c r="C29" s="5" t="n">
        <v>105334</v>
      </c>
    </row>
    <row r="30">
      <c r="A30" s="4" t="inlineStr">
        <is>
          <t>Total</t>
        </is>
      </c>
      <c r="B30" s="5" t="n">
        <v>1112769</v>
      </c>
      <c r="C30" s="5" t="n">
        <v>924313</v>
      </c>
    </row>
    <row r="31">
      <c r="A31" s="3" t="inlineStr">
        <is>
          <t>Reconciliation of cash and restricted cash-end of period</t>
        </is>
      </c>
    </row>
    <row r="32">
      <c r="A32" s="4" t="inlineStr">
        <is>
          <t>Cash</t>
        </is>
      </c>
      <c r="B32" s="5" t="n">
        <v>6376163</v>
      </c>
      <c r="C32" s="5" t="n">
        <v>188094</v>
      </c>
    </row>
    <row r="33">
      <c r="A33" s="4" t="inlineStr">
        <is>
          <t>Restricted cash</t>
        </is>
      </c>
      <c r="B33" s="5" t="n">
        <v>849527</v>
      </c>
      <c r="C33" s="5" t="n">
        <v>55187</v>
      </c>
    </row>
    <row r="34">
      <c r="A34" s="4" t="inlineStr">
        <is>
          <t>Total</t>
        </is>
      </c>
      <c r="B34" s="6" t="n">
        <v>7225690</v>
      </c>
      <c r="C34" s="6" t="n">
        <v>243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Summary of Significant Accounting Policies</t>
        </is>
      </c>
      <c r="B4" s="4" t="inlineStr">
        <is>
          <t>Note 1. Nature of Business and Summary of Significant
Accounting Policies Organization and Nature of Business: iCap Vault 1, LLC (the “Company”), a Delaware
limited liability company, was formed on July 30, 2018 pursuant to and in accordance with the Delaware Limited Liability Company Act for
the purpose of acquiring real estate investments in the United States and providing a rate of return to its investors. The Company was
organized for the principal purposes of (a) sourcing, acquiring, financing and managing a portfolio of investments and (b) engaging in
all activities incidental or ancillary thereto as the Manager, iCap Vault Management, LLC (the “Manager”), deems necessary
or advisable. The Company’s Limited Liability Company Agreement (the “Operating Agreement”) provides for one class of
membership units that have the same rights, powers and duties. The Company had 1,000 units issued and outstanding as of March 31, 2021,
which were issued at the time of formation. All units are held by one member. The Company has two wholly owned subsidiaries, Vault
Holding, LLC (“Holding”) and Vault Holding 1, LLC (“Holding 1”). Holding was formed September 27, 2018. Holding
1 was formed April 28, 2020. Each entity was formed with the intention of owning one or more standalone subsidiaries (each a “Portfolio
SPE”), which itself will hold real property investments and real estate-based financial instruments. The Company intends to generate
revenues in the following ways from its properties: from net rental income on our properties and from price appreciation of the properties
upon their disposition. For the financial instruments secured by real estate that the Company invests in, the Company intends to generate
revenues from the interest income received on such financial instruments. Additionally, the entities provide guaranties to secured noteholders
of the Company. Holding provides such a guaranty to holders of private placement secured demand notes. Holding 1 shall provide a guaranty
to holders of publicly available variable denomination floating rate demand notes the Company intends to offer through a public offering.
As of the date of issuance of these unaudited condensed consolidated financial statements, Holding made two loans and purchased three
townhomes (see Notes 2 and 7). Holding 1 has not commenced operations and has no
assets and liabilities. The Company executed the Operating Agreement as of
August 1, 2018, which was amended and restated on September 18, 2020. Each member’s liability is limited to their respective member’s
equity plus any debt for which a personal guarantee has been given. The Operating Agreement continues until the Company is dissolved. On September 18, 2020, the Company, Holding 1 and
American Stock Transfer &amp; Trust Company, LLC, as trustee, entered into an Indenture, which complies with the requirements of the Trust
Indenture Act of 1939, as amended, under which the publicly registered demand notes will be offered. On November 24, 2020, the Securities and Exchange
Commission (“SEC”) declared the Company’s Registration Statement on Form S-11/A (the “Registration Statement”),
filed with the SEC on November 2, 2020, effective and the Company is authorized to sell $500,000,000 of Variable Denomination Floating
Rate Demand Notes (“Public Demand Notes”) on a continuous basis, in a direct public offering. On April 29, 2021, the Company
filed with the SEC Post-Effective Amendment No. 1 to the Registration Statement. The SEC declared Post-Effective Amendment No. 1 effective
on May 5, 2021. No additional securities were registered pursuant to Post-Effective Amendment No. 1. The Public Demand Notes will have
the following terms and features:
● The Public Demand Notes (including the Public Demand Notes purchased with reinvested interest) will accrue a floating rate of interest (the “Floating Rate”) at a rate per annum equal to the Average Savings Account Rate as posted by the Federal Deposit Insurance Corporation (“FDIC”) plus 2.00%, reset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
● In addition to the Floating Rate, Public Demand Notes are eligible to receive one or more interest rate premiums (“Interest Rate Premiums”) which consist of the following:
1. Investment Amount. If an investor purchases a minimum of $10,000, $25,000, $50,000, or $100,000 of principal amount of Public Demand Notes, the Company will pay an Interest Rate Premium during the period of time the investor maintains such minimum principal amount of such Public Demand Notes of 0.10%, 0.25%, 0.50%, and 1.00% per year, respectively.
2. Lock-up. If an investor agrees to waive the right to demand repayment by the Company of the Public Demand Notes for 12, 18 or 24 months, the Company will pay an Interest Rate Premium during such 12, 18, or 24 month period on such Public Demand Notes of 1.00%, 1.50%, and 2.00%, respectively.
3. Clients of Registered Investment Advisors (“RIA”). If an investor invests in the Public Demand Notes as a client of a RIA with whom the Company has a selling agreement, the Company will pay an Interest Rate Premium of 1.00% per year from the date of the direct investment by the investor until the date the selling agreement is no longer effective. For purposes of determining the term of this offer, reinvested interest shall not be considered a direct investment by an investor.
● The Floating Rate and Interest Rate Premiums payable on the Public Demand Notes will accrue based on a 365-day year. If an investor elects to opt-into automatic interest reinvestment into Public Demand Notes, the Floating Rate and Interest Rate Premiums will be credited to the investor’s Public Demand Notes on a daily basis and will be reinvested (daily compounding). Otherwise, the Floating Rate and Interest Rate Premiums will be non-compounding and credited to a separate non-interest bearing investor account with the Company on the last business day of each calendar month with no interest reinvestment into the Public Demand Notes.
● The Public Demand Notes are subject to repayment at an investor’s demand at any time, unless an investor agrees to waive the right to demand repayment in order to receive an Interest Rate Premium, or redemption by the Company at any time.
● The Public Demand Notes will be secured by the membership interests in Holding 1, which will hold interests in real estate, through wholly owned subsidiaries, and real estate-based financial instruments. However, the Public Demand Notes’ security interest in such membership interests will be subordinated to the security interest in favor of lenders of credit facilities.
● The payment of principal and interest on the Public Demand Notes is fully and unconditionally guaranteed by Holding 1.
● The Public Demand Notes have no stated maturity. There have been no Public Demand Notes issued as of
March 31, 2021. Basis of Presentation: 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They do not include all information and footnotes required by GAAP
for complete financial statements. In the opinion of management, all adjustments (consisting of normal recurring accruals) considered
necessary for a fair presentation have been included. These unaudited condensed consolidated financial statements should be read in conjunction
with the audited consolidated financial statements and notes thereto for the year ended December 31, 2020 included in the Company’s
Annual Report on Form 10-K, as filed with the Securities and Exchange Commission on March 31, 2021. Operating results for the three months
ended March 31, 2021 are not necessarily indicative of the results that may be expected for the year ending December 31, 2021.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reported amounts of revenues and expenses during the reporting period. Actual results could differ
from those estimates. Principles of Consolidation: The unaudited condensed consolidated
financial statements represent the consolidation of the Company and its wholly owned subsidiaries, Holding and Holding 1. All intercompany
accounts and transactions have been eliminated in consolidation. Cash and Cash Equivalents: The Company considers all highly
liquid investments with original maturities of three months or less when purchased to be cash equivalents. The Company’s cash and
cash equivalents are held at major commercial banks which hold balances that at times may exceed the Federal Deposit Insurance Corporation
limit. The Company has not experienced any losses in such accounts with these financial institutions. There were no cash equivalents as
of March 31, 2021 and December 31, 2020. The Company sets aside reserves
of between 5-10% of the outstanding principal balances in available cash reserves to address demand payments of its private placement
secured demand notes pursuant to the private placement memorandum (see Note 3). Notes Receivable and Interest
Income: Notes receivable are accounted
for in the Company’s unaudited condensed consolidated balance sheets at the outstanding principal balance, plus accrued interest.
Interest income is accru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reviews notes receivable
for impairment and provides an allowance for credit losses if all or a portion of the note is determined to be uncollectible. Notes are
charged off to the allowance for credit losses when the contractual amount is no longer realizable. Capitalized Software The Company recognized internal
use software development costs in accordance with ASC 350-40, Intangibles – Goodwill and Other – Internal Use Softwar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 year estimated useful life. Impairment of Definite-Lived
Intangible Assets: Definite-lived intangible assets
are reviewed for impairment whenever events or changes in circumstances indicate that the carrying amount of such assets may not be recoverable.
When it becomes apparent that indicators such as a significant decrease in the market value of an intangible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intangible assets is performed. The impairment charge is the excess of the carrying
value of the asset group over the fair value, as determined utilizing appropriate valuation techniques. Due to the Company’s recurring
losses, management conducted an impairment analysis and concluded there was $0 and $157,143 in impairment expense related to its capitalized
software for the three months ended March 31, 2021 and the year ended December 31, 2020, respectively. Income Taxes: As a limited liability company,
the Company’s taxable income or loss is allocated to the member. Therefore, no provision or liability for income taxes has been
included in the unaudited condensed consolidated financial statements. Holding and Holding 1 are subsidiaries,
and as single member LLCs are considered disregarded entities for income tax purposes. The Company’s policy, if
it had any uncertain tax positions, would be to recognize accrued interest and penalties related to uncertain tax positions as interest
expense and other expense, respectively. Management evaluated the Company’s
tax positions and concluded the Company had no uncertain tax positions that would require disclosure. Since its formation, the Company
is subject to income tax examinations by the U.S. federal, state or local tax authorities. Organizational and Offering Costs: Costs incurred in the private placement offering and
the organization of the Limited Liability Company (collectively “Offering Costs”) are expensed as incurred. Notes Payable and Related Costs: The Company has been conducting a private placement
of up to $500,000,000 of secured notes (“private placement secured demand notes”) to fund its investment and operational activities.
Notes payable are recorded at the principal amount of the notes sold, plus reinvested interest. The Company has not issued any Public Demand Notes
as of March 31, 2021. Interest is expensed in the period incurred. Fair Value of Financial Instruments: The Company calculates the fair value of its assets
and liabilities which qualify as financial instruments and includes this additional information in the notes to unaudited condensed consolidated
financial statements when the fair value is different than the carrying value of these financial instruments. The
estimated fair value of related party receivables and payables, affiliated note receivable, deposits received in advance, private placement
secured demand notes, and accounts payable and accrued liabilities approximate their carrying amounts due to the relatively short maturity
of these instruments. None of these instruments are held for trading purposes. Liquidity and Going Concern: The Company has not issued any
Public Demand Notes as of the date that these unaudited condensed consolidated financial statements are available to be issued and does
not have sufficient cash or a source of revenue sufficient to cover its operation costs and debt obligations. As of March 31, 2021, the
Company and its subsidiaries have not made any investments into cash flowing assets and have generated recurring losses from operations
and negative operating cash flows since inception. These factors raise substantial doubt regarding the Company’s ability to continue
as a going concern within one year after the date these unaudited condensed consolidated financial statements are available to be issued.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The Company will be dependent upon
the raising of additional capital through issuance of debt in order to implement its business plan. There can be no assurance that the
Company will be successful in this situation in order to continue as a going concern. The Company is funding its initial operations from
payments of expenses by its related entities, which are included in related party payables on the unaudited condensed consolidated balance
sheets, equity contributions, and issuance of private placement demand notes. The Company’s operations may be affected by
the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The supply of housing inventory in the Greater Seattle
area may become further restricted through a shutdown of construction activity. Additionally, a moratorium on real estate transactions
may be imposed in reaction to the pandemic. These housing market impacts may limit the Company’s ability to acquire or dispose of
real estate assets. General employment in the region may continue to suffer
as the pandemic continues. Some local governments have proposed rent or eviction moratoria, or similar programs of rent abatement, in
response to the sudden upturn in unemployment. Any of these factors could cause a future decline in the market rate for residential rentals
negatively impacting the Company’s income and cash flow from its real estate holdings. Employees of affiliated companies could be medically
or mentally affected by the pandemic and may be required to continue to work remotely, particularly given potential for complete or partial
school closures. This situation could cause a reduction in productivity or the inability to complete critical tasks for the Company. As of the date of this filing, the Company has not
experienced significant impact related to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in Development</t>
        </is>
      </c>
      <c r="B1" s="2" t="inlineStr">
        <is>
          <t>3 Months Ended</t>
        </is>
      </c>
    </row>
    <row r="2">
      <c r="B2" s="2" t="inlineStr">
        <is>
          <t>Mar. 31, 2021</t>
        </is>
      </c>
    </row>
    <row r="3">
      <c r="A3" s="3" t="inlineStr">
        <is>
          <t>Research and Development [Abstract]</t>
        </is>
      </c>
    </row>
    <row r="4">
      <c r="A4" s="4" t="inlineStr">
        <is>
          <t>Capitalized Software in Development</t>
        </is>
      </c>
      <c r="B4" s="4" t="inlineStr">
        <is>
          <t>Note 3. Capitalized Software in Development The Company is in the process
of developing software intended to facilitate the processing of demand notes and give noteholders the ability to monitor their notes and
link personal accounts. As of February 1, 2021, management believes development of the internal use software is substantially complete
and additional costs related to services that do not significantly increase functionality will be expensed as incurred. Through December 31, 2020, costs
of $157,143 were capitalized. Due to the Company’s recurring losses, management conducted an impairment analysis and concluded
there was $0 and $157,143 in impairment expense related to its capitalized software for the three months ended March 31, 2021 and the
year ende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 Secured Demand Notes</t>
        </is>
      </c>
      <c r="B1" s="2" t="inlineStr">
        <is>
          <t>3 Months Ended</t>
        </is>
      </c>
    </row>
    <row r="2">
      <c r="B2" s="2" t="inlineStr">
        <is>
          <t>Mar. 31, 2021</t>
        </is>
      </c>
    </row>
    <row r="3">
      <c r="A3" s="3" t="inlineStr">
        <is>
          <t>Debt Disclosure [Abstract]</t>
        </is>
      </c>
    </row>
    <row r="4">
      <c r="A4" s="4" t="inlineStr">
        <is>
          <t>Private Placement Secured Demand Notes</t>
        </is>
      </c>
      <c r="B4" s="4" t="inlineStr">
        <is>
          <t>Note 4. Private Placement Secured Demand Notes The Company has been conducting a private placement
of up to $500,000,000 of secured demand notes (“private placement secured demand notes”) to fund its investment and operational
activities. The outstanding private placement secured demand notes are subordinated to the Company’s and its subsidiaries’
future secured bank debt and credit facilities and structurally subordinated to indebtedness or other liabilities of special purpose entity
subsidiaries. Until the time of the registered offering, the private
placement secured demand notes will be secured by a pledge of Holding’s equity interests in the Portfolio SPEs. Holding entered
into a guaranty agreement with the Company for the benefit of the noteholders, which shall automatically terminate on the 30-day anniversary
of the effectiveness of the registered offering. Effective March 1, 2021, as described below, this offering was amended to allow the continuation
of the guaranty and security agreement for as long as the private placement secured demand notes remain outstanding. Effective March 1, 2021, the Company released Supplement
No. 2 to its private placement memorandum amending the Company’s private placement memorandum dated October 1, 2018. The amendment
modified the interest rates on private placement secured demand notes and introduced an interest premium program that matches the rewards
program associated with the Public Demand Notes (see Note 1). Prior to March 1, 2021, the private placement secured
demand notes accrue interest at the rate of 2.00% per annum, based on a 365-day year, compounded daily; provided, however, that if an
investor agrees to forego the right to make a demand for payment during the first year after issuance, the interest rate for that year
will be 3.00%, and then will revert to the standard 2.00% for following periods. The interest rate may be increased, and subsequently
decreased, in the Company’s discretion, provided it does not drop below 2.00% or 3.00% for the first year as applicable. The private placement secured demand notes are sold
through a private placement that was extended through August 31, 2022. The private placement secured demand notes, inclusive
of accrued but unpaid interest, can be redeemed, in whole or in part, at any time through a demand repayment. Should an entire private
placement secured demand note not be redeemed through demand payments, any remaining balances have a maturity date 15 years following
the issuance date of the private placement secured demand note. The Company will establish two sources of liquidity
to address demand payments: first, the Company will set aside reserves of between 5-10% of the outstanding principal balances in available
cash reserves (see Note 1); second, the Company plans to establish accounts with lending sources pursuant to which funds will be advanced
to the Company. These lending sources have not been established at present and are not expected to be established until the Company secures
real estate assets. The Company is restricted from making distributions
to its members when the value of the real estate held at the Company’s subsidiaries is less than 70% of the value of the outstanding
private placement secured demand notes. Tax distributions and other distributions that may be legally required are exempted from this
condition. As of March 31, 2021 and December 31, 2020, the outstanding
private placement secured demand notes payable totaled $8,495,269 and $2,242,613, respectively. Approximately 27% and 70% of these private
placement secured demand notes are held by foreign investors at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9:22Z</dcterms:created>
  <dcterms:modified xmlns:dcterms="http://purl.org/dc/terms/" xmlns:xsi="http://www.w3.org/2001/XMLSchema-instance" xsi:type="dcterms:W3CDTF">2021-05-14T16:09:22Z</dcterms:modified>
</cp:coreProperties>
</file>